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uideSt" sheetId="2" state="visible" r:id="rId2"/>
    <sheet xmlns:r="http://schemas.openxmlformats.org/officeDocument/2006/relationships" name="Risk_Return Detail Data- Guide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GuideStone Funds</t>
  </si>
  <si>
    <t>Central Index Key</t>
  </si>
  <si>
    <t>dei_EntityCentralIndexKey</t>
  </si>
  <si>
    <t>Amendment Flag</t>
  </si>
  <si>
    <t>dei_AmendmentFlag</t>
  </si>
  <si>
    <t>false</t>
  </si>
  <si>
    <t>Document Creation Date</t>
  </si>
  <si>
    <t>dei_DocumentCreationDate</t>
  </si>
  <si>
    <t>Jun. 19,
		2018</t>
  </si>
  <si>
    <t>Document Effective Date</t>
  </si>
  <si>
    <t>dei_DocumentEffectiveDate</t>
  </si>
  <si>
    <t>Prospectus Date</t>
  </si>
  <si>
    <t>rr_ProspectusDate</t>
  </si>
  <si>
    <t>May 1,
		2018</t>
  </si>
  <si>
    <t>May 01, 2018</t>
  </si>
  <si>
    <t>GUIDESTONE FUNDS Supplement dated June 19, 2018 to Prospectus dated May 1, 2018 This supplement provides new information beyond that contained in the Prospectus. It should be retained and read in conjunction with the Prospectus. II. FEES AND EXPENSES CHANGES FOR THE MONEY MARKET FUND Under the heading “Fees and Expenses,” on page 58, the Annual Fund Operating Expenses table is deleted in its entirety and replaced with the following: Annual Fund Operating Expenses Institutional Class Investor Class Management fee (1) 0.11% 0.11% Other expenses 0.05% 0.30% Total annual Fund operating expenses 0.16% 0.41% (1) The management fee has been restated to reflect the estimated management fee for the current fiscal year. Under the heading “Fees and Expenses,” on page 58, the Expense Example table is deleted in its entirety and replaced with the following: Institutional Class Investor Class 1 Year $ 16 $ 42 3 Years $ 52 $132 5 Years $ 90 $230 10 Years $205 $518 III. FEES AND EXPENSES CORRECTION FOR THE EQUITY INDEX FUND Under the heading “Fees and Expenses,” on page 103, the Annual Fund Operating Expenses table is deleted in its entirety and replaced with the following: Annual Fund Operating Expenses Institutional Class Investor Class Management fee 0.09% 0.09% Other expenses (1) 0.06% 0.32% Acquired fund fees and expenses 0.01% 0.01% Total annual Fund operating expenses 0.16% 0.42% Fee waiver (2) (0.01)% (0.01)% Total annual Fund operating expenses (after fee waiver) 0.15% 0.41% (1) Other expenses have been restated to reflect estimated expenses for the current fiscal year. (2) The Adviser and/or its affiliates have agreed to waive shareholder service fees attributable to the Fund’s investment of cash balances in the GuideStone Funds Money Market Fund through April 30, 2019. This contractual waiver can only be terminated by the Board of Trustees of GuideStone Funds. Under the heading “Fees and Expenses,” on page 103, the Expense Example table is deleted in its entirety and replaced with the following: Institutional Class Investor Class 1 Year $ 15 $ 42 3 Years $ 51 $134 5 Years $ 89 $234 10 Years $204 $529 IV. FEES AND EXPENSES CHANGES FOR THE EMERGING MARKETS EQUITY FUND Under the heading “Fees and Expenses,” on page 138, the Annual Fund Operating Expenses table is deleted in its entirety and replaced with the following: Annual Fund Operating Expenses Institutional Class Investor Class Management fee (1) 0.91% 0.91% Other expenses 0.28% 0.63% Acquired fund fees and expenses 0.02% 0.02% Total annual Fund operating expenses 1.21% 1.56% Fee repayment (2) 0.12% 0.02% Total annual Fund operating expenses (after fee repayment) 1.33% 1.58% (1) The management fee has been restated to reflect the estimated management fee for the current fiscal year. (2) Reflects the estimated repayment by the Fund to the Adviser for the current fiscal year. The Adviser has agreed to waive fees and/or reimburse expenses to the extent needed to limit total annual operating expenses, before expense payments by broker-dealers, to 1.32% for the Institutional Class and 1.57% for the Investor Class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9. If expenses fall below the levels noted above within three years after the Adviser has made such a waiver or reimbursement, the Fund may repay the Adviser so long as the repayment does not cause the Fund to exceed its expense limitation in place during the year in which the waiver or reimbursement was originally incurred, or the Fund’s expense limitation at the time of the repayment, whichever is lower. The contractual waivers and reimbursement can only be terminated by the Board of Trustees of GuideStone Funds. The Adviser and/or its affiliates have also agreed to waive shareholder service fees attributable to the Fund’s investment of cash balances in the GuideStone Funds Money Market Fund through April 30, 2019. This contractual waiver can only be terminated by the Board of Trustees of GuideStone Funds. Under the heading “Fees and Expenses,” on page 138, the Expense Example table is deleted in its entirety and replaced with the following: Institutional Class Investor Class 1 Year $ 135 $ 161 3 Years $ 396 $ 495 5 Years $ 677 $ 852 10 Years $1,477 $1,858 VI. CHANGES TO PRINCIPAL INVESTMENT STRATEGIES AND PRINCIPAL INVESTMENT RISKS FOR THE EMERGING MARKETS EQUITY FUND In the section disclosing “Principal Investment Strategies,” on page 139, the following disclosure is added: ● The Fund may invest in initial public offerings (“IPOs”). In the section disclosing “Principal Investment Risks,” beginning on page 139, the following risk disclosure is added in alphabetical order: ● Initial Public Offerings Risk: VII. UPDATE TO PERFORMANCE INFORMATION Under the heading “Average Annual Total Returns” for the Global Real Estate Securities Fund, on page 111, the disclosure for the FTSE EPRA/NAREIT Developed Index is deleted in its entirety and replaced with the following: Average Annual Total Returns One Year Five Year Ten Year Since Inception FTSE EPRA/NAREIT Developed Index (reflects no deduction for fees, expenses or taxes) 10.36% 6.32% 3.27% 2.26% Under the heading “Average Annual Total Returns” for the International Equity Fund, on page 136, the disclosure for the MSCI EAFE Index (Net) is deleted in its entirety and replaced with the following: Average Annual Total Returns One Year Five Year Ten Year Since Inception (8/27/2001) MSCI EAFE Index (Net) (reflects no deduction for fees, expenses or taxes) 25.03% 7.89% 1.94% 5.81%</t>
  </si>
  <si>
    <t>Supplement [Text Block]</t>
  </si>
  <si>
    <t>gsf_SupplementTextBlock</t>
  </si>
  <si>
    <t>MONEY MARKET FUND</t>
  </si>
  <si>
    <t xml:space="preserve">GUIDESTONE FUNDS Supplement dated June 19, 2018 to Prospectus dated May 1, 2018 This supplement provides new information beyond that contained in the Prospectus. It should be retained and read in conjunction with the Prospectus. II. FEES AND EXPENSES CHANGES FOR THE MONEY MARKET FUND Under the heading “Fees and Expenses,” on page 58, the Annual Fund Operating Expenses table is deleted in its entirety and replaced with the following: Annual Fund Operating Expenses Institutional Class Investor Class Management fee (1) 0.11% 0.11% Other expenses 0.05% 0.30% Total annual Fund operating expenses 0.16% 0.41% (1) The management fee has been restated to reflect the estimated management fee for the current fiscal year. Under the heading “Fees and Expenses,” on page 58, the Expense Example table is deleted in its entirety and replaced with the following: Institutional Class Investor Class 1 Year $ 16 $ 42 3 Years $ 52 $132 5 Years $ 90 $230 10 Years $205 $518 </t>
  </si>
  <si>
    <t>EQUITY INDEX FUND</t>
  </si>
  <si>
    <t xml:space="preserve">GUIDESTONE FUNDS Supplement dated June 19, 2018 to Prospectus dated May 1, 2018 This supplement provides new information beyond that contained in the Prospectus. It should be retained and read in conjunction with the Prospectus. III. FEES AND EXPENSES CORRECTION FOR THE EQUITY INDEX FUND Under the heading “Fees and Expenses,” on page 103, the Annual Fund Operating Expenses table is deleted in its entirety and replaced with the following: Annual Fund Operating Expenses Institutional Class Investor Class Management fee 0.09% 0.09% Other expenses (1) 0.06% 0.32% Acquired fund fees and expenses 0.01% 0.01% Total annual Fund operating expenses 0.16% 0.42% Fee waiver (2) (0.01)% (0.01)% Total annual Fund operating expenses (after fee waiver) 0.15% 0.41% (1) Other expenses have been restated to reflect estimated expenses for the current fiscal year. (2) The Adviser and/or its affiliates have agreed to waive shareholder service fees attributable to the Fund’s investment of cash balances in the GuideStone Funds Money Market Fund through April 30, 2019. This contractual waiver can only be terminated by the Board of Trustees of GuideStone Funds. Under the heading “Fees and Expenses,” on page 103, the Expense Example table is deleted in its entirety and replaced with the following: Institutional Class Investor Class 1 Year $ 15 $ 42 3 Years $ 51 $134 5 Years $ 89 $234 10 Years $204 $529 </t>
  </si>
  <si>
    <t>Emerging Markets Equity Fund</t>
  </si>
  <si>
    <t>GUIDESTONE FUNDS Supplement dated June 19, 2018 to Prospectus dated May 1, 2018 This supplement provides new information beyond that contained in the Prospectus. It should be retained and read in conjunction with the Prospectus. IV. FEES AND EXPENSES CHANGES FOR THE EMERGING MARKETS EQUITY FUND Under the heading “Fees and Expenses,” on page 138, the Annual Fund Operating Expenses table is deleted in its entirety and replaced with the following: Annual Fund Operating Expenses Institutional Class Investor Class Management fee (1) 0.91% 0.91% Other expenses 0.28% 0.63% Acquired fund fees and expenses 0.02% 0.02% Total annual Fund operating expenses 1.21% 1.56% Fee repayment (2) 0.12% 0.02% Total annual Fund operating expenses (after fee repayment) 1.33% 1.58% (1) The management fee has been restated to reflect the estimated management fee for the current fiscal year. (2) Reflects the estimated repayment by the Fund to the Adviser for the current fiscal year. The Adviser has agreed to waive fees and/or reimburse expenses to the extent needed to limit total annual operating expenses, before expense payments by broker-dealers, to 1.32% for the Institutional Class and 1.57% for the Investor Class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9. If expenses fall below the levels noted above within three years after the Adviser has made such a waiver or reimbursement, the Fund may repay the Adviser so long as the repayment does not cause the Fund to exceed its expense limitation in place during the year in which the waiver or reimbursement was originally incurred, or the Fund’s expense limitation at the time of the repayment, whichever is lower. The contractual waivers and reimbursement can only be terminated by the Board of Trustees of GuideStone Funds. The Adviser and/or its affiliates have also agreed to waive shareholder service fees attributable to the Fund’s investment of cash balances in the GuideStone Funds Money Market Fund through April 30, 2019. This contractual waiver can only be terminated by the Board of Trustees of GuideStone Funds. Under the heading “Fees and Expenses,” on page 138, the Expense Example table is deleted in its entirety and replaced with the following: Institutional Class Investor Class 1 Year $ 135 $ 161 3 Years $ 396 $ 495 5 Years $ 677 $ 852 10 Years $1,477 $1,858 VI. CHANGES TO PRINCIPAL INVESTMENT STRATEGIES AND PRINCIPAL INVESTMENT RISKS FOR THE EMERGING MARKETS EQUITY FUND In the section disclosing “Principal Investment Strategies,” on page 139, the following disclosure is added: ● The Fund may invest in initial public offerings (“IPOs”). In the section disclosing “Principal Investment Risks,” beginning on page 139, the following risk disclosure is added in alphabetical order: ● Initial Public Offerings Risk:</t>
  </si>
  <si>
    <t>Global Real Estate Securities Fund</t>
  </si>
  <si>
    <t>GUIDESTONE FUNDS Supplement dated June 19, 2018 to Prospectus dated May 1, 2018 This supplement provides new information beyond that contained in the Prospectus. It should be retained and read in conjunction with the Prospectus. VII. UPDATE TO PERFORMANCE INFORMATION Under the heading “Average Annual Total Returns” for the Global Real Estate Securities Fund, on page 111, the disclosure for the FTSE EPRA/NAREIT Developed Index is deleted in its entirety and replaced with the following: Average Annual Total Returns One Year Five Year Ten Year Since Inception FTSE EPRA/NAREIT Developed Index (reflects no deduction for fees, expenses or taxes) 10.36% 6.32% 3.27% 2.26%</t>
  </si>
  <si>
    <t>INTERNATIONAL EQUITY FUND</t>
  </si>
  <si>
    <t>GUIDESTONE FUNDS Supplement dated June 19, 2018 to Prospectus dated May 1, 2018 This supplement provides new information beyond that contained in the Prospectus. It should be retained and read in conjunction with the Prospectus. VII. UPDATE TO PERFORMANCE INFORMATION Under the heading “Average Annual Total Returns” for the International Equity Fund, on page 136, the disclosure for the MSCI EAFE Index (Net) is deleted in its entirety and replaced with the following: Average Annual Total Returns One Year Five Year Ten Year Since Inception (8/27/2001) MSCI EAFE Index (Net) (reflects no deduction for fees, expenses or taxes) 25.03% 7.89% 1.94% 5.81%</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3101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5"/>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3T14:46:28Z</dcterms:created>
  <dcterms:modified xmlns:dcterms="http://purl.org/dc/terms/" xmlns:xsi="http://www.w3.org/2001/XMLSchema-instance" xsi:type="dcterms:W3CDTF">2018-07-03T14:46:28Z</dcterms:modified>
</cp:coreProperties>
</file>